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Opera" sheetId="6" r:id="rId6"/>
    <s:sheet name="Merger" sheetId="7" r:id="rId7"/>
    <s:sheet name="Going Concern" sheetId="8" r:id="rId8"/>
    <s:sheet name="Summary of Significant Accounti" sheetId="9" r:id="rId9"/>
    <s:sheet name="Fixed Assets and Intangible Ass" sheetId="10" r:id="rId10"/>
    <s:sheet name="Consulting_Employment Agreement" sheetId="11" r:id="rId11"/>
    <s:sheet name="Convertible Notes" sheetId="12" r:id="rId12"/>
    <s:sheet name="Due to Related Party" sheetId="13" r:id="rId13"/>
    <s:sheet name="Stockholders' Equity" sheetId="14" r:id="rId14"/>
    <s:sheet name="Commitments &amp; Contingencies" sheetId="15" r:id="rId15"/>
    <s:sheet name="Subsequent Events" sheetId="16" r:id="rId16"/>
    <s:sheet name="Summary of Significant Accoun17" sheetId="17" r:id="rId17"/>
    <s:sheet name="Fixed Assets and Intangible A18" sheetId="18" r:id="rId18"/>
    <s:sheet name="Organization and Business Ope19" sheetId="19" r:id="rId19"/>
    <s:sheet name="Merger (Details Narrative)" sheetId="20" r:id="rId20"/>
    <s:sheet name="Going Concern (Details Narrativ" sheetId="21" r:id="rId21"/>
    <s:sheet name="Summary of Significant Accoun22" sheetId="22" r:id="rId22"/>
    <s:sheet name="Fixed Assets and Intangible A23" sheetId="23" r:id="rId23"/>
    <s:sheet name="Fixed Assets and Intangible A24" sheetId="24" r:id="rId24"/>
    <s:sheet name="Consulting_Employment Agreeme25" sheetId="25" r:id="rId25"/>
    <s:sheet name="Convertible Notes (Details Narr" sheetId="26" r:id="rId26"/>
    <s:sheet name="Due to Related Party (Details N" sheetId="27" r:id="rId27"/>
    <s:sheet name="Stockholders' Equity (Details N" sheetId="28" r:id="rId28"/>
    <s:sheet name="Commitments &amp; Contingencies (De"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Jun. 30, 2015</t>
  </si>
  <si>
    <t>Aug. 18, 2015</t>
  </si>
  <si>
    <t>Document And Entity Information</t>
  </si>
  <si>
    <t>Entity Registrant Name</t>
  </si>
  <si>
    <t>Content Checked Holdings, Inc.</t>
  </si>
  <si>
    <t>Entity Central Index Key</t>
  </si>
  <si>
    <t>Document Type</t>
  </si>
  <si>
    <t>10-Q</t>
  </si>
  <si>
    <t>Document Period End Date</t>
  </si>
  <si>
    <t>Jun. 30,
		2015</t>
  </si>
  <si>
    <t>Amendment Flag</t>
  </si>
  <si>
    <t>false</t>
  </si>
  <si>
    <t>Current Fiscal Year End Date</t>
  </si>
  <si>
    <t>--03-31</t>
  </si>
  <si>
    <t>Entity Filer Category</t>
  </si>
  <si>
    <t>Smaller Reporting Company</t>
  </si>
  <si>
    <t>Entity Common Stock, Shares Outstanding</t>
  </si>
  <si>
    <t>Trading Symbol</t>
  </si>
  <si>
    <t>CNCK</t>
  </si>
  <si>
    <t>Document Fiscal Period Focus</t>
  </si>
  <si>
    <t>Q1</t>
  </si>
  <si>
    <t>Document Fiscal Year Focus</t>
  </si>
  <si>
    <t>Condensed Consolidated Balance Sheets - USD ($)</t>
  </si>
  <si>
    <t>Mar. 31, 2015</t>
  </si>
  <si>
    <t>Current Assets</t>
  </si>
  <si>
    <t>Cash and cash equivalents</t>
  </si>
  <si>
    <t>Accounts receivable</t>
  </si>
  <si>
    <t>Prepaid expenses</t>
  </si>
  <si>
    <t>Total Current Assets</t>
  </si>
  <si>
    <t>Capitalized software, net</t>
  </si>
  <si>
    <t>Total Assets</t>
  </si>
  <si>
    <t>Current Liabilities</t>
  </si>
  <si>
    <t>Accounts payable</t>
  </si>
  <si>
    <t>Accrued liabilities- related party</t>
  </si>
  <si>
    <t>Deferred revenue</t>
  </si>
  <si>
    <t>Note payable</t>
  </si>
  <si>
    <t>Secured note</t>
  </si>
  <si>
    <t>Unsecured notes</t>
  </si>
  <si>
    <t>Due to related party</t>
  </si>
  <si>
    <t>Total Liabilities</t>
  </si>
  <si>
    <t>Stockholders' Equity (Deficit)</t>
  </si>
  <si>
    <t>Common stock, $0.001 par value, 250,000,000 shares authorized at June 30, 2015 and March 31, 2015; 34,472,602 and 24,000,000 shares issued and outstanding at June 30, 2015 and March 31, 2015,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Jun. 30, 2014</t>
  </si>
  <si>
    <t>Income Statement [Abstract]</t>
  </si>
  <si>
    <t>Revenue</t>
  </si>
  <si>
    <t>Operating expenses</t>
  </si>
  <si>
    <t>General and administrative</t>
  </si>
  <si>
    <t>Total operating expenses</t>
  </si>
  <si>
    <t>Income (loss) from operations</t>
  </si>
  <si>
    <t>Other income (expenses):</t>
  </si>
  <si>
    <t>Total other expenses</t>
  </si>
  <si>
    <t>Income (loss) from operations before income taxes</t>
  </si>
  <si>
    <t>Provision for income taxes</t>
  </si>
  <si>
    <t>Net income (loss)</t>
  </si>
  <si>
    <t>Net income (loss) per share - basic and diluted</t>
  </si>
  <si>
    <t>Weighted average number of common shares - basic and diluted</t>
  </si>
  <si>
    <t>Condensed Consolidated Statements of Cash Flows (Unaudited) - USD ($)</t>
  </si>
  <si>
    <t>Cash Flows from Operating Activities</t>
  </si>
  <si>
    <t>Adjustment to reconcile net income (loss) to net cash provided by (used in) operating activities</t>
  </si>
  <si>
    <t>Amortization</t>
  </si>
  <si>
    <t>Debt issuance cost</t>
  </si>
  <si>
    <t>Changes in operating assets and liabilities:</t>
  </si>
  <si>
    <t>Prepaid expense</t>
  </si>
  <si>
    <t>Accounts payable and accrued liabilities</t>
  </si>
  <si>
    <t>Net cash provided by (used in) operating activities</t>
  </si>
  <si>
    <t>Cash Flows from Investing Activities</t>
  </si>
  <si>
    <t>Net cash from investing activities</t>
  </si>
  <si>
    <t>Cash Flows from Financing Activities</t>
  </si>
  <si>
    <t>Proceed from sale of common stock, net</t>
  </si>
  <si>
    <t>Proceeds from note payable</t>
  </si>
  <si>
    <t>Proceeds from convertible not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Investing and Financing Activities:</t>
  </si>
  <si>
    <t>Common stock issued for reverse merger capitalization</t>
  </si>
  <si>
    <t>Common Stock surrender and cancellation in connection with reverse merger</t>
  </si>
  <si>
    <t>Common stock issued for secured loan conversion</t>
  </si>
  <si>
    <t>Common stock issued for unsecured loan conversion</t>
  </si>
  <si>
    <t>Organization and Business Operations</t>
  </si>
  <si>
    <t>Organization, Consolidation and Presentation of Financial Statements [Abstract]</t>
  </si>
  <si>
    <t>Note 1  Organization and Business
Operations Organization and Description of Business Content Checked Holdings, Inc. (formerly
Vesta International, Corp.) (the Company, we, us or our) was incorporated
under the laws of the State of Nevada on May 11, 2011 and has adopted a March 31 fiscal year end. Content Checked, Inc. (Content
Checked) was incorporated under the laws of the State of Wyoming on July 19, 2013 (Inception) and its fiscal
year end is March 31. We have developed and introduced to
the market a smartphone application designed for use by those who suffer from food allergies and intolerances. The application
allows its user to scan a products bar code and determine if it is safe for consumption. The Content Checked application
also has a comprehensive menu and recipe database, which offer directions and ideas on how to prepare food for individuals with
allergies. We have a unique proprietary database of allergens and food ingredients that directly correlates with allergies and
intolerances. We have acquired certain data from independent various sources and integrated it into unique database. The current
database includes more than 400,000 products in United States and is constantly expanding. Our principal executive offices are
located at 8730 Sunset Blvd., Suite 240, West Hollywood, California 90069. Our website address is www.contentchecked.com.</t>
  </si>
  <si>
    <t>Merger</t>
  </si>
  <si>
    <t>Business Combinations [Abstract]</t>
  </si>
  <si>
    <t>Note 2  Merger On April 17, 2015, our wholly owned
subsidiary, Content Checked Acquisition Corp., a corporation formed in the State of Wyoming (Acquisition Sub), merged
(the Merger) with and into Content Checked. Content Checked was the surviving corporation in the Merger and became
our wholly owned subsidiary. All of the outstanding 1,000,000 shares of common stock of Content Checked were converted into 24,000,000
shares of our common stock. As a result of the Merger, we discontinued our pre-Merger business and acquired the business of Content
Checked and we are continuing the existing business operations of Content Checked as a publicly traded company under the name Content
Checked Holdings, Inc. In accordance with Accounting Standards
Codification (ASC) 805-10-40, Business Combinations  Reverse Acquisitions In connection with the Merger and pursuant
to the Split-Off Agreement that we entered into with our former CEO and sole director (and our pre-Merger majority stockholder)
(the Split-Off Agreement), we transferred our pre-Merger assets and liabilities to our pre-Merger majority stockholders,
in exchange for the surrender by them and cancellation of 24,400,000 shares of our common stock and as a result, existing stockholders
retained 6,173,200 common shares. All reference to common stock shares
and per share amounts have been retroactively restated to effect the reverse acquisition as if the transaction had taken place
as of the beginning of the earliest period presented. In accordance with reverse merger
accounting treatment, our historical financial statements as of period ends, and for periods ended, prior to the Merger will be
replaced with the historical financial statements of Content Checked prior to the Merger in all future filings with the SEC, beginning
with this Quarterly Report. Prior to the Merger, we were a shell company (as such term is defined in Rule 12b-2
under the Securities Exchange Act of 1934, as amended). As a result of the Merger, we ceased to be a shell company.</t>
  </si>
  <si>
    <t>Going Concern</t>
  </si>
  <si>
    <t>Note 3  Going Concern Our financial statements are prepared
using accounting principles generally accepted in the United States of America applicable to a going concern, which contemplates
the realization of assets and liquidation of liabilities in the normal course of business. We had a cumulative net loss from Inception
to June 30, 2015 of $1,542,259. We have not yet established an ongoing source of revenues sufficient to cover our operating costs
and to allow us to continue as a going concern. Our ability to continue as a going concern is dependent on our Company continuing
to obtain adequate capital to fund operating losses until we establish an adequate revenue stream and become profitable. In order to continue as a going concern
and to develop a reliable source of revenues, and achieve a profitable level of operations we could need, among other things, additional
capital resources. If needed, our management expects to raise additional capital through borrowing and sales of equity and/or debt.
However, management cannot provide any assurances that we will be successful in accomplishing any of our plans. Our ability to continue as a going
concern is dependent upon our ability to successfully accomplish the plans described in the preceding paragraph and eventually
secure other sources of financing and attain profitable operations. The accompanying financial statements do not include any adjustments
that might be necessary if we are unable to continue as a going concern.</t>
  </si>
  <si>
    <t>Summary of Significant Accounting Policies</t>
  </si>
  <si>
    <t>Accounting Policies [Abstract]</t>
  </si>
  <si>
    <t>Note 4  Summary Of Significant
Accounting Policies General The accompanying condensed consolidated
financial statements as of June 30, 2015 and March 31, 2015 and for the three month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ur operating results for the three months ended June 30, 2015 are not necessarily indicative
of the results that may be expected for the fiscal year ending March 31, 2016. Our unaudited condensed consolidated financial statements
should be read in conjunction with our audited consolidated financial statements as of and for the year ended March 31, 2015 and
footnotes thereto included in our Annual Report on Form 8-K/A filed with the SEC on May 22, 2015. Basis of Presentation Our unaudited condensed consolidated
financial statements have been prepared in accordance with generally accepted accounting principles in the United States of America
and are presented in US dollars. Our unaudited condensed consolidated
financial statements include the accounts of our Company and our wholly-owned subsidiary. All significant intercompany balances
and transactions have been eliminated in consolidation .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We consider all cash on hand and in
banks, including accounts in book overdraft positions, certificates of deposit and other highly-liquid investments with maturities
of three months or less, when purchased, to be cash and cash equivalents. Capitalization of Fixed Assets We capitalize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Impairment of Long-Lived Assets We review and evaluate long-lived assets
for impairment when events or changes in circumstances indicate that the related carrying amounts may not be recoverable. The assets
are subject to impairment consideration, if events or circumstances indicate that their carrying amount might not be recoverable. Revenue Recognition We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We anticipate earning revenue from net fees
related to the download of our software application mainly through iTunes and Google (the Marketing Partners). Revenue
from sale of downloads is recognized upon download from the Marketing Partners sites, and the periodic reports that we are provided,
net of reserves based on managements estimates of same. Additionally, we expect to earn revenue from the sale of advertising and
product placement related to the use of our application. This revenue will be accounted for as earned when the product is delivered
to the end user. Advertising Costs Our policy regarding advertising is
to expense advertising when incurred. We incurred advertising expense of $3,174 and $23,139 during three months ended June 30,
2015 and 2014, respectively. Stock-Based Compensation As of June 30, 2015, we have not issued
any stock-based payments to our employees. Stock-based
compensation is accounted for at fair value in accordance with ASC 718, when applicable. In April 2015, our Board of Directors
adopted and the majority of our stockholders approved, our 2015 Equity Incentive Plan (the 2015 Plan). The 2015 Plan
reserves a total of 5,000,000 shares of our common stock for issuance thereunder. The
2015 Plan authorizes grants to participants of nonqualified stock options, incentive stock options, restricted stock awards, restricted
stock units, performance grants intended to comply with Section 162(m) of the Internal Revenue Code and stock appreciation rights.
As of June 30, 2015 we have not granted any stock options. Basic and Diluted Income (Loss) Per
Share We compute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June 30,
2015 and 2014, there were no potentially dilutive debt or equity instruments issued or outstanding and therefore no diluted shares
available as of June 30, 2015 and 2014. Further, any such shares would have been excluded from the computation because they would
have been anti-dilutive as we incurred loss during 2014.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ccounts payable
and loan from shareholder approximates our fair value due to our short-term maturity. Impact of New Accounting Standards We have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 under authority of federal securities laws are also sources of authoritative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We have reviewed all other recently issued, but not yet adopted, accounting
standards in order to determine their effects, if any, on its results of operation, financial position or cash flows. Based on
that review, we believe that none of these pronouncements will have a significant effect on our unaudited condensed consolidated
financial statements. Reclassifications Certain reclassifications have been
made to confirm prior period data to the current presentation. These reclassifications had no effect on our reported income. Income Taxes We account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5, there were no unrecognized tax benefits.</t>
  </si>
  <si>
    <t>Fixed Assets and Intangible Assets</t>
  </si>
  <si>
    <t>Fixed Assets And Intangible Assets</t>
  </si>
  <si>
    <t>Note 5  Fixed Assets and Intangible
Assets Fixed assets and intangible assets consisted
of the following:
June 30, 2015 March 31, 2015
Capitalized Software $ 15,000 $ 15,000
Less accumulated amortization (5,199 ) (4,449 )
Capitalized Software, net $ 9,801 $ 10,551 For the three months ended Jun 30,
2015 and 2014, we incurred amortization expenses of $750 and $750, respectively related to this software asset.</t>
  </si>
  <si>
    <t>Consulting/Employment Agreement</t>
  </si>
  <si>
    <t>Consultingemployment Agreement</t>
  </si>
  <si>
    <t>Note 6  Consulting/Employment
Agreement On July 19, 2013, the Company entered
into a consulting agreement with Kris Finstad to serve as the Companys CEO and related services. Such agreement was a month-to-month
agreement that was subject to termination at any time prior by either of the parties. The agreement called for monthly payments
of $30,000. On July 19, 2014, the Company entered into an employment agreement with Mr. Finstad which terminates June 30, 2016.
The agreement calls for monthly payments of $30,000 and Mr. Finstad is eligible to earn an annual bonus. After the initial term,
the agreement shall be automatically renewed for successive one year periods unless terminated by either party on at least 60
days written notice prior to the end of the then-current term. As of June 30, 2015 and March 31, 2015 there was an accrued and
unpaid balance due to Mr. Finstad of $357,162 and $267,162, respectively, under the employment agreement. As of the date of this
Quarterly Report, the employment agreement remains in place.</t>
  </si>
  <si>
    <t>Convertible Notes</t>
  </si>
  <si>
    <t>Debt Disclosure [Abstract]</t>
  </si>
  <si>
    <t>Note 7  Convertible Notes Between August 2014 and April 2015,
Content Checked offered and sold in a series of private placements to accredited investors an aggregate of $1,503,450 principal
amount of its unsecured convertible promissory notes (the Unsecured Bridge Notes). The Unsecured Bridge Notes bore
interest at 5% per annum and were payable between March 31, 2015 and April 30, 2015 (as applicable), subject to conversion as described
below. Interest on the Unsecured Bridge Notes would have been payable at maturity; however, upon conversion of the Unsecured Bridge
Notes as described below, accrued interest was forgiven. Additionally, on May 5, 2014, Content
Checked offered and sold in a private placement to an accredited investor $250,000 principal amount of its secured convertible
promissory note (the Secured Bridge Note). The Secured Bridge Note bore interest at 5% per annum and was payable
on March 31, 2015, subject to conversion as described below. Interest on the Secured Bridge Notes would have been payable at maturity;
however, upon conversion of the Secured Bridge Notes as described below, accrued interest was forgiven. The Secured Bridge Note
was secured by a priority security interest on all of the assets of Content Checked. This security interest terminated upon conversion
of the Secured Bridge Note. Upon the closing of the Merger and the
PPO, the outstanding principal amount of the Unsecured Bridge Notes and Secured Bridge Note was automatically converted into shares
of our common stock at a conversion price of $0.45 and $0.40 per share, respectively. On April 15, 2015, we received a loan
from Buyside Equity Partners, LLC in the amount of $45,000. The unsecured loan is due six months from the date made and accrues
interest at the rate of 5% per annum until paid in full.</t>
  </si>
  <si>
    <t>Due to Related Party</t>
  </si>
  <si>
    <t>Related Party Transactions [Abstract]</t>
  </si>
  <si>
    <t>Note 8  Due to Related Party As of June 30, 2015 and March 31, 2015,
the Company owed to Mr. Finstad $923,457 and $597,242, respectively, for amounts paid by him on behalf of the Company. The amount
does not include interest and has no set repayment terms, however the Company anticipates repaying this amount to Mr. Finstad.
These amounts are in addition to those that are due and payable to Mr. Finstad described in Note 5  Consulting/Employment
Agreement.</t>
  </si>
  <si>
    <t>Stockholders' Equity</t>
  </si>
  <si>
    <t>Equity [Abstract]</t>
  </si>
  <si>
    <t>Note 9  Stockholders
Equity As of June 30, 2015 the aggregate number
of shares of capital stock which we have the authority to issue is two hundred and sixty million (260,000,000), consisting of two
hundred and fifty million (250,000,000) shares of common stock, par value of $0.001 per share (the common stock),
and ten million (10,000,000) shares of preferred stock, par value $0.001 per share (preferred stock). As part of the Merger, all of the outstanding
1,000,000 shares of commons stock of Content Checked were converted into 24,000,000 shares of our common stock. In accordance with Accounting Standards
Codification (ASC) 805-10-40, Business Combinations  Reverse Acquisitions In connection with the Merger and pursuant
to the Split-Off Agreement, we transferred our pre-Merger assets and liabilities to our pre-Merger majority stockholders, in exchange
for the surrender by them and cancellation of 24,400,000 shares of our common stock and as a result, existing stockholders retained
6,173,200 common shares. All reference to Common Stock shares
and per share amounts have been retroactively restated to effect the reverse acquisition as if the transaction had taken place
as of the beginning of the earliest period presented. Also on April 17, 2015, in connection
with the closing of the Merger, we sold 333,400 shares of our common stock for the net proceeds of $163,700, converted the Secured
Bridge Note of $250,000 into 625,000 shares of our common stock and converted the Unsecured Bridge Notes totaling $1,503,450 into
3,341,000 shares of our common stock, resulting in the total issuance of 4,299,400 shares of our common stock. As of June 30, 2015 and March 31, 2015,
there were 34,472,602 and 24,000,000 shares of our common stock issued and outstanding, respectively, and no preferred stock issued
and outstanding.</t>
  </si>
  <si>
    <t>Commitments &amp; Contingencies</t>
  </si>
  <si>
    <t>Commitments and Contingencies Disclosure [Abstract]</t>
  </si>
  <si>
    <t>Note 10  Commitments &amp;
Contingencies Operating lease On February
4, 2015, the Company entered into office lease agreement with Sunset Towers Partnership, LLC, a California limited liability company
with approximately 2,200 RSF for the monthly rent of $9,020, commenced from March 1, 2015 for initial term of 24 months. Litigation From time
to time we may become a party to litigation in the normal course of business. Management believes that there are no current
legal matters that would have a material effect on our financial position or results of operations.</t>
  </si>
  <si>
    <t>Subsequent Events</t>
  </si>
  <si>
    <t>Subsequent Events [Abstract]</t>
  </si>
  <si>
    <t xml:space="preserve">Note 11  Subsequent Events On July 10, 2015, the Company issued
150,000 shares of the common stock for services. We evaluated subsequent events after
the balance sheet date through the date the condensed consolidated financial statements were issued. We did not identify any additional
material events or transactions occurring during this subsequent event reporting period that required further recognition or disclosure
in these consolidated condensed financial statements. </t>
  </si>
  <si>
    <t>Summary of Significant Accounting Policies (Policies)</t>
  </si>
  <si>
    <t>General</t>
  </si>
  <si>
    <t>General The accompanying condensed consolidated
financial statements as of June 30, 2015 and March 31, 2015 and for the three months ended June 30,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ur operating results for the three months ended June 30, 2015 are not necessarily indicative
of the results that may be expected for the fiscal year ending March 31, 2016. Our unaudited condensed consolidated financial
statements should be read in conjunction with our audited consolidated financial statements as of and for the year ended March
31, 2015 and footnotes thereto included in our Annual Report on Form 8-K/A filed with the SEC on May 22, 2015.</t>
  </si>
  <si>
    <t>Basis of Presentation</t>
  </si>
  <si>
    <t>Basis of Presentation Our unaudited condensed consolidated
financial statements have been prepared in accordance with generally accepted accounting principles in the United States of America
and are presented in US dollars. Our unaudited condensed consolidated
financial statements include the accounts of our Company and our wholly-owned subsidiary. All significant intercompany balances
and transactions have been eliminated in consolidation .</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We consider all cash on hand and in
banks, including accounts in book overdraft positions, certificates of deposit and other highly-liquid investments with maturities
of three months or less, when purchased, to be cash and cash equivalents.</t>
  </si>
  <si>
    <t>Capitalization of Fixed Assets</t>
  </si>
  <si>
    <t>Capitalization of Fixed Assets We capitalize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Impairment of Long-Lived Assets</t>
  </si>
  <si>
    <t>Impairment of Long-Lived Assets We review and evaluate long-lived assets
for impairment when events or changes in circumstances indicate that the related carrying amounts may not be recoverable. The
assets are subject to impairment consideration, if events or circumstances indicate that their carrying amount might not be recoverable.</t>
  </si>
  <si>
    <t>Revenue Recognition</t>
  </si>
  <si>
    <t>Revenue Recognition We recognize revenue in accordance
with Accounting Standards Codification subtopic 605-10, Revenue Recognition (ASC 605-10) which requires that four
basic criteria must be met before revenue can be recognized: (1) persuasive sourc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We anticipate earning revenue from net
fees related to the download of our software application mainly through iTunes and Google (the Marketing Partners).
Revenue from sale of downloads is recognized upon download from the Marketing Partners sites, and the periodic reports that we
are provided, net of reserves based on managements estimates of same. Additionally, we expect to earn revenue from the sale of
advertising and product placement related to the use of our application. This revenue will be accounted for as earned when the
product is delivered to the end user.</t>
  </si>
  <si>
    <t>Advertising Costs</t>
  </si>
  <si>
    <t>Advertising Costs Our policy regarding advertising is
to expense advertising when incurred. We incurred advertising expense of $3,174 and $23,139 during three months ended June 30,
2015 and 2014, respectively.</t>
  </si>
  <si>
    <t>Stock-Based Compensation</t>
  </si>
  <si>
    <t>Stock-Based Compensation As of June 30, 2015, we have not issued
any stock-based payments to our employees. Stock-based
compensation is accounted for at fair value in accordance with ASC 718, when applicable. In April 2015, our Board of Directors
adopted and the majority of our stockholders approved, our 2015 Equity Incentive Plan (the 2015 Plan). The 2015
Plan reserves a total of 5,000,000 shares of our common stock for issuance thereunder. The
2015 Plan authorizes grants to participants of nonqualified stock options, incentive stock options, restricted stock awards, restricted
stock units, performance grants intended to comply with Section 162(m) of the Internal Revenue Code and stock appreciation rights.
As of June 30, 2015 we have not granted any stock options.</t>
  </si>
  <si>
    <t>Basic and Diluted Income (Loss) Per Share</t>
  </si>
  <si>
    <t>Basic and Diluted Income (Loss) Per
Share We compute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s ended June 30,
2015 and 2014, there were no potentially dilutive debt or equity instruments issued or outstanding and therefore no diluted shares
available as of June 30, 2015 and 2014. Further, any such shares would have been excluded from the computation because they would
have been anti-dilutive as we incurred loss during 2014.</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our accounts
payable and loan from shareholder approximates our fair value due to our short-term maturity.</t>
  </si>
  <si>
    <t>Impact of New Accounting Standards</t>
  </si>
  <si>
    <t>Impact of New Accounting Standards We have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GAAP. Rules and interpretive
releases of the SEC under authority of federal securities laws are also sources of authoritative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 We have reviewed all other recently issued, but not yet adopted, accounting
standards in order to determine their effects, if any, on its results of operation, financial position or cash flows. Based on
that review, we believe that none of these pronouncements will have a significant effect on our unaudited condensed consolidated
financial statements.</t>
  </si>
  <si>
    <t>Reclassifications</t>
  </si>
  <si>
    <t>Reclassifications Certain reclassifications have been
made to confirm prior period data to the current presentation. These reclassifications had no effect on our reported income.</t>
  </si>
  <si>
    <t>Income Taxes</t>
  </si>
  <si>
    <t>Income Taxes We account for income taxes pursuant
to FASB ASC 740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June 30, 2015, there were no unrecognized tax benefits.</t>
  </si>
  <si>
    <t>Fixed Assets and Intangible Assets (Tables)</t>
  </si>
  <si>
    <t>Fixed Assets And Intangible Assets Tables</t>
  </si>
  <si>
    <t>Schedule of Fixed Assets and Intangible Assets</t>
  </si>
  <si>
    <t xml:space="preserve">Fixed assets and intangible assets consisted
of the following:
June 30, 2015 March 31, 2015
Capitalized Software $ 15,000 $ 15,000
Less accumulated amortization (5,199 ) (4,449 )
Capitalized Software, net $ 9,801 $ 10,551 </t>
  </si>
  <si>
    <t>Organization and Business Operations (Details Narrative)</t>
  </si>
  <si>
    <t>Jun. 30, 2015Products</t>
  </si>
  <si>
    <t>Number of products in current data base</t>
  </si>
  <si>
    <t>Merger (Details Narrative) - shares</t>
  </si>
  <si>
    <t>Apr. 17, 2015</t>
  </si>
  <si>
    <t>Content Checked Acquisition Corp., [Member]</t>
  </si>
  <si>
    <t>Number of shares converted upon conversion</t>
  </si>
  <si>
    <t>Recapitalization number of shares</t>
  </si>
  <si>
    <t>Number of shares cancelled in connection with merger</t>
  </si>
  <si>
    <t>Number of retained common shares</t>
  </si>
  <si>
    <t>Going Concern (Details Narrative) - USD ($)</t>
  </si>
  <si>
    <t>Accumulated losses</t>
  </si>
  <si>
    <t>Summary of Significant Accounting Policies (Details Narrative) - USD ($)</t>
  </si>
  <si>
    <t>Advertising expense</t>
  </si>
  <si>
    <t>Potentially dilutive debt or equity instruments issued or outstanding</t>
  </si>
  <si>
    <t>2015 Plan [Member]</t>
  </si>
  <si>
    <t>Number of shares reserved for issuance</t>
  </si>
  <si>
    <t>Fixed Assets and Intangible Assets (Details Narrative) - USD ($)</t>
  </si>
  <si>
    <t>Fixed Assets And Intangible Assets Details Narrative</t>
  </si>
  <si>
    <t>Fixed Assets and Intangible Assets - Schedule of Fixed Assets and Intangible Assets(Details) - USD ($)</t>
  </si>
  <si>
    <t>Fixed Assets And Intangible Assets - Schedule Of Fixed Assets And Intangible Assetsdetails</t>
  </si>
  <si>
    <t>Capitalized Software</t>
  </si>
  <si>
    <t>Less accumulated amortization</t>
  </si>
  <si>
    <t>Capitalized Software, net</t>
  </si>
  <si>
    <t>Consulting/Employment Agreement (Details Narrative) - USD ($)</t>
  </si>
  <si>
    <t>Jul. 19, 2013</t>
  </si>
  <si>
    <t>Consulting agreement monthly payments</t>
  </si>
  <si>
    <t>Consulting agreement term</t>
  </si>
  <si>
    <t>After the initial term, the agreement shall be automatically renewed for successive one year periods unless terminated by either party on at least 60 days written notice prior to the end of the then-current term.</t>
  </si>
  <si>
    <t>Mr.Finstad [Member]</t>
  </si>
  <si>
    <t>Accrued and unpaid balance due to related party</t>
  </si>
  <si>
    <t>Convertible Notes (Details Narrative) - USD ($)</t>
  </si>
  <si>
    <t>Apr. 15, 2015</t>
  </si>
  <si>
    <t>May. 05, 2014</t>
  </si>
  <si>
    <t>Unsecured Bridge Notes [Member] | Buyside Equity Partners LLC [Member]</t>
  </si>
  <si>
    <t>Unsecured convertible promissory notes principal</t>
  </si>
  <si>
    <t>Convertible promissory notes interest percentage</t>
  </si>
  <si>
    <t>5.00%</t>
  </si>
  <si>
    <t>Unsecured Bridge Notes [Member] | August 2014 And April 2015 [Member]</t>
  </si>
  <si>
    <t>Conversion price per share</t>
  </si>
  <si>
    <t>Secured Bridge Note [Member]</t>
  </si>
  <si>
    <t>Secured convertible promissory notes principal</t>
  </si>
  <si>
    <t>Due to Related Party (Details Narrative) - USD ($)</t>
  </si>
  <si>
    <t>Due from related party</t>
  </si>
  <si>
    <t>Stockholders' Equity (Details Narrative) - USD ($)</t>
  </si>
  <si>
    <t>Capital Units, Authorized</t>
  </si>
  <si>
    <t>Preferred Stock, shares authorized</t>
  </si>
  <si>
    <t>Preferred Stock, par value</t>
  </si>
  <si>
    <t>Number of common stock shares issued</t>
  </si>
  <si>
    <t>Common stock shares convered value</t>
  </si>
  <si>
    <t>Content Checked Acquisition Corp., [Member] | Secured Bridge Note [Member]</t>
  </si>
  <si>
    <t>Content Checked Acquisition Corp., [Member] | Unsecured Bridge Notes [Member]</t>
  </si>
  <si>
    <t>Commitments &amp; Contingencies (Details Narrative) - Feb. 04, 2015 - Lease Agreements [Member] - Sunset Towers Partnership, LLC [Member]</t>
  </si>
  <si>
    <t>USD ($)ft²</t>
  </si>
  <si>
    <t>Area of office space | ft²</t>
  </si>
  <si>
    <t>Monthly rent payment</t>
  </si>
  <si>
    <t>Subsequent Events (Details Narrative)</t>
  </si>
  <si>
    <t>Jun. 30, 2015shares</t>
  </si>
  <si>
    <t>Number of common stock issued for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7430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5">
        <v>34622602</v>
      </c>
    </row>
    <row r="12" spans="1:3">
      <c t="s" r="A12" s="4">
        <v>19</v>
      </c>
      <c t="s" r="B12" s="4">
        <v>20</v>
      </c>
    </row>
    <row r="13" spans="1:3">
      <c t="s" r="A13" s="4">
        <v>21</v>
      </c>
      <c t="s" r="B13" s="6">
        <v>22</v>
      </c>
    </row>
    <row r="14" spans="1:3">
      <c t="s" r="A14" s="4">
        <v>23</v>
      </c>
      <c t="n" r="B14"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28</v>
      </c>
      <c t="s" r="B1" s="2">
        <v>1</v>
      </c>
    </row>
    <row r="2" spans="1:2">
      <c t="s" r="B2" s="2">
        <v>2</v>
      </c>
    </row>
    <row r="3" spans="1:2">
      <c t="s" r="A3" s="3">
        <v>105</v>
      </c>
    </row>
    <row r="4" spans="1:2">
      <c t="s" r="A4" s="4">
        <v>129</v>
      </c>
      <c t="s" r="B4" s="4">
        <v>130</v>
      </c>
    </row>
    <row r="5" spans="1:2">
      <c t="s" r="A5" s="4">
        <v>131</v>
      </c>
      <c t="s" r="B5" s="4">
        <v>132</v>
      </c>
    </row>
    <row r="6" spans="1:2">
      <c t="s" r="A6" s="4">
        <v>133</v>
      </c>
      <c t="s" r="B6" s="4">
        <v>134</v>
      </c>
    </row>
    <row r="7" spans="1:2">
      <c t="s" r="A7" s="4">
        <v>135</v>
      </c>
      <c t="s" r="B7" s="4">
        <v>136</v>
      </c>
    </row>
    <row r="8" spans="1:2">
      <c t="s" r="A8" s="4">
        <v>137</v>
      </c>
      <c t="s" r="B8" s="4">
        <v>138</v>
      </c>
    </row>
    <row r="9" spans="1:2">
      <c t="s" r="A9" s="4">
        <v>139</v>
      </c>
      <c t="s" r="B9" s="4">
        <v>140</v>
      </c>
    </row>
    <row r="10" spans="1:2">
      <c t="s" r="A10" s="4">
        <v>141</v>
      </c>
      <c t="s" r="B10" s="4">
        <v>142</v>
      </c>
    </row>
    <row r="11" spans="1:2">
      <c t="s" r="A11" s="4">
        <v>143</v>
      </c>
      <c t="s" r="B11" s="4">
        <v>144</v>
      </c>
    </row>
    <row r="12" spans="1:2">
      <c t="s" r="A12" s="4">
        <v>145</v>
      </c>
      <c t="s" r="B12" s="4">
        <v>146</v>
      </c>
    </row>
    <row r="13" spans="1:2">
      <c t="s" r="A13" s="4">
        <v>147</v>
      </c>
      <c t="s" r="B13" s="4">
        <v>148</v>
      </c>
    </row>
    <row r="14" spans="1:2">
      <c t="s" r="A14" s="4">
        <v>149</v>
      </c>
      <c t="s" r="B14" s="4">
        <v>150</v>
      </c>
    </row>
    <row r="15" spans="1:2">
      <c t="s" r="A15" s="4">
        <v>151</v>
      </c>
      <c t="s" r="B15" s="4">
        <v>152</v>
      </c>
    </row>
    <row r="16" spans="1:2">
      <c t="s" r="A16" s="4">
        <v>153</v>
      </c>
      <c t="s" r="B16" s="4">
        <v>154</v>
      </c>
    </row>
    <row r="17" spans="1:2">
      <c t="s" r="A17" s="4">
        <v>155</v>
      </c>
      <c t="s" r="B17"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t="s" r="A1" s="1">
        <v>161</v>
      </c>
      <c t="s" r="B1" s="2">
        <v>1</v>
      </c>
    </row>
    <row r="2" spans="1:2">
      <c t="s" r="B2" s="2">
        <v>162</v>
      </c>
    </row>
    <row r="3" spans="1:2">
      <c t="s" r="A3" s="3">
        <v>97</v>
      </c>
    </row>
    <row r="4" spans="1:2">
      <c t="s" r="A4" s="4">
        <v>163</v>
      </c>
      <c t="n" r="B4" s="5">
        <v>4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02923</v>
      </c>
      <c t="n" r="C3" s="7">
        <v>1246197</v>
      </c>
    </row>
    <row r="4" spans="1:3">
      <c t="s" r="A4" s="4">
        <v>28</v>
      </c>
      <c t="n" r="B4" s="5">
        <v>18760</v>
      </c>
    </row>
    <row r="5" spans="1:3">
      <c t="s" r="A5" s="4">
        <v>29</v>
      </c>
      <c t="n" r="B5" s="5">
        <v>10000</v>
      </c>
      <c t="n" r="C5" s="5">
        <v>3000</v>
      </c>
    </row>
    <row r="6" spans="1:3">
      <c t="s" r="A6" s="4">
        <v>30</v>
      </c>
      <c t="n" r="B6" s="5">
        <v>2031683</v>
      </c>
      <c t="n" r="C6" s="5">
        <v>1249197</v>
      </c>
    </row>
    <row r="7" spans="1:3">
      <c t="s" r="A7" s="4">
        <v>31</v>
      </c>
      <c t="n" r="B7" s="5">
        <v>9801</v>
      </c>
      <c t="n" r="C7" s="5">
        <v>10551</v>
      </c>
    </row>
    <row r="8" spans="1:3">
      <c t="s" r="A8" s="4">
        <v>32</v>
      </c>
      <c t="n" r="B8" s="5">
        <v>2041484</v>
      </c>
      <c t="n" r="C8" s="5">
        <v>1259748</v>
      </c>
    </row>
    <row r="9" spans="1:3">
      <c t="s" r="A9" s="3">
        <v>33</v>
      </c>
    </row>
    <row r="10" spans="1:3">
      <c t="s" r="A10" s="4">
        <v>34</v>
      </c>
      <c t="n" r="B10" s="5">
        <v>26863</v>
      </c>
      <c t="n" r="C10" s="5">
        <v>5000</v>
      </c>
    </row>
    <row r="11" spans="1:3">
      <c t="s" r="A11" s="4">
        <v>35</v>
      </c>
      <c t="n" r="B11" s="5">
        <v>357162</v>
      </c>
      <c t="n" r="C11" s="7">
        <v>267162</v>
      </c>
    </row>
    <row r="12" spans="1:3">
      <c t="s" r="A12" s="4">
        <v>36</v>
      </c>
      <c t="n" r="B12" s="5">
        <v>4112</v>
      </c>
    </row>
    <row r="13" spans="1:3">
      <c t="s" r="A13" s="4">
        <v>37</v>
      </c>
      <c t="n" r="B13" s="7">
        <v>45000</v>
      </c>
    </row>
    <row r="14" spans="1:3">
      <c t="s" r="A14" s="4">
        <v>38</v>
      </c>
      <c t="n" r="C14" s="7">
        <v>250000</v>
      </c>
    </row>
    <row r="15" spans="1:3">
      <c t="s" r="A15" s="4">
        <v>39</v>
      </c>
      <c t="n" r="C15" s="5">
        <v>1403450</v>
      </c>
    </row>
    <row r="16" spans="1:3">
      <c t="s" r="A16" s="4">
        <v>40</v>
      </c>
      <c t="n" r="B16" s="7">
        <v>923457</v>
      </c>
      <c t="n" r="C16" s="5">
        <v>597242</v>
      </c>
    </row>
    <row r="17" spans="1:3">
      <c t="s" r="A17" s="4">
        <v>41</v>
      </c>
      <c t="n" r="B17" s="5">
        <v>1356593</v>
      </c>
      <c t="n" r="C17" s="5">
        <v>2522854</v>
      </c>
    </row>
    <row r="18" spans="1:3">
      <c t="s" r="A18" s="3">
        <v>42</v>
      </c>
    </row>
    <row r="19" spans="1:3">
      <c t="s" r="A19" s="4">
        <v>43</v>
      </c>
      <c t="n" r="B19" s="5">
        <v>34472</v>
      </c>
      <c t="n" r="C19" s="5">
        <v>24000</v>
      </c>
    </row>
    <row r="20" spans="1:3">
      <c t="s" r="A20" s="4">
        <v>44</v>
      </c>
      <c t="n" r="B20" s="5">
        <v>2192677</v>
      </c>
      <c t="n" r="C20" s="5">
        <v>286000</v>
      </c>
    </row>
    <row r="21" spans="1:3">
      <c t="s" r="A21" s="4">
        <v>45</v>
      </c>
      <c t="n" r="B21" s="5">
        <v>-1542259</v>
      </c>
      <c t="n" r="C21" s="5">
        <v>-1573106</v>
      </c>
    </row>
    <row r="22" spans="1:3">
      <c t="s" r="A22" s="4">
        <v>46</v>
      </c>
      <c t="n" r="B22" s="5">
        <v>684891</v>
      </c>
      <c t="n" r="C22" s="5">
        <v>-1263106</v>
      </c>
    </row>
    <row r="23" spans="1:3">
      <c t="s" r="A23" s="4">
        <v>47</v>
      </c>
      <c t="n" r="B23" s="7">
        <v>2041484</v>
      </c>
      <c t="n" r="C23" s="7">
        <v>1259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t="s" r="A1" s="1">
        <v>164</v>
      </c>
      <c t="s" r="B1" s="2">
        <v>165</v>
      </c>
      <c t="s" r="C1" s="2">
        <v>2</v>
      </c>
      <c t="s" r="D1" s="2">
        <v>25</v>
      </c>
    </row>
    <row r="2" spans="1:4">
      <c t="s" r="A2" s="4">
        <v>53</v>
      </c>
      <c t="n" r="C2" s="5">
        <v>34472602</v>
      </c>
      <c t="n" r="D2" s="5">
        <v>24000000</v>
      </c>
    </row>
    <row r="3" spans="1:4">
      <c t="s" r="A3" s="4">
        <v>166</v>
      </c>
    </row>
    <row r="4" spans="1:4">
      <c t="s" r="A4" s="4">
        <v>53</v>
      </c>
      <c t="n" r="B4" s="5">
        <v>1000000</v>
      </c>
    </row>
    <row r="5" spans="1:4">
      <c t="s" r="A5" s="4">
        <v>167</v>
      </c>
      <c t="n" r="B5" s="5">
        <v>24000000</v>
      </c>
    </row>
    <row r="6" spans="1:4">
      <c t="s" r="A6" s="4">
        <v>168</v>
      </c>
      <c t="n" r="B6" s="5">
        <v>30573200</v>
      </c>
    </row>
    <row r="7" spans="1:4">
      <c t="s" r="A7" s="4">
        <v>169</v>
      </c>
      <c t="n" r="B7" s="5">
        <v>24400000</v>
      </c>
    </row>
    <row r="8" spans="1:4">
      <c t="s" r="A8" s="4">
        <v>170</v>
      </c>
      <c t="n" r="B8" s="5">
        <v>6173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171</v>
      </c>
      <c t="s" r="B1" s="2">
        <v>2</v>
      </c>
      <c t="s" r="C1" s="2">
        <v>25</v>
      </c>
    </row>
    <row r="2" spans="1:3">
      <c t="s" r="A2" s="3">
        <v>102</v>
      </c>
    </row>
    <row r="3" spans="1:3">
      <c t="s" r="A3" s="4">
        <v>172</v>
      </c>
      <c t="n" r="B3" s="7">
        <v>1542259</v>
      </c>
      <c t="n" r="C3" s="7">
        <v>15731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73</v>
      </c>
      <c t="s" r="B1" s="2">
        <v>1</v>
      </c>
    </row>
    <row r="2" spans="1:3">
      <c t="s" r="B2" s="2">
        <v>2</v>
      </c>
      <c t="s" r="C2" s="2">
        <v>55</v>
      </c>
    </row>
    <row r="3" spans="1:3">
      <c t="s" r="A3" s="4">
        <v>174</v>
      </c>
      <c t="n" r="B3" s="7">
        <v>3174</v>
      </c>
      <c t="n" r="C3" s="7">
        <v>23139</v>
      </c>
    </row>
    <row r="4" spans="1:3">
      <c t="s" r="A4" s="4">
        <v>175</v>
      </c>
      <c t="n" r="B4" s="5">
        <v>0</v>
      </c>
      <c t="n" r="C4" s="5">
        <v>0</v>
      </c>
    </row>
    <row r="5" spans="1:3">
      <c t="s" r="A5" s="4">
        <v>176</v>
      </c>
    </row>
    <row r="6" spans="1:3">
      <c t="s" r="A6" s="4">
        <v>177</v>
      </c>
      <c t="n" r="B6" s="5">
        <v>5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178</v>
      </c>
      <c t="s" r="B1" s="2">
        <v>1</v>
      </c>
    </row>
    <row r="2" spans="1:3">
      <c t="s" r="B2" s="2">
        <v>2</v>
      </c>
      <c t="s" r="C2" s="2">
        <v>55</v>
      </c>
    </row>
    <row r="3" spans="1:3">
      <c t="s" r="A3" s="3">
        <v>179</v>
      </c>
    </row>
    <row r="4" spans="1:3">
      <c t="s" r="A4" s="4">
        <v>72</v>
      </c>
      <c t="n" r="B4" s="7">
        <v>750</v>
      </c>
      <c t="n" r="C4" s="7">
        <v>7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0</v>
      </c>
      <c t="s" r="B1" s="2">
        <v>2</v>
      </c>
      <c t="s" r="C1" s="2">
        <v>25</v>
      </c>
    </row>
    <row r="2" spans="1:3">
      <c t="s" r="A2" s="3">
        <v>181</v>
      </c>
    </row>
    <row r="3" spans="1:3">
      <c t="s" r="A3" s="4">
        <v>182</v>
      </c>
      <c t="n" r="B3" s="7">
        <v>15000</v>
      </c>
      <c t="n" r="C3" s="7">
        <v>15000</v>
      </c>
    </row>
    <row r="4" spans="1:3">
      <c t="s" r="A4" s="4">
        <v>183</v>
      </c>
      <c t="n" r="B4" s="5">
        <v>-5199</v>
      </c>
      <c t="n" r="C4" s="5">
        <v>-4449</v>
      </c>
    </row>
    <row r="5" spans="1:3">
      <c t="s" r="A5" s="4">
        <v>184</v>
      </c>
      <c t="n" r="B5" s="7">
        <v>9801</v>
      </c>
      <c t="n" r="C5" s="7">
        <v>105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t="s" r="A1" s="1">
        <v>185</v>
      </c>
      <c t="s" r="B1" s="2">
        <v>186</v>
      </c>
      <c t="s" r="C1" s="2">
        <v>2</v>
      </c>
      <c t="s" r="D1" s="2">
        <v>25</v>
      </c>
    </row>
    <row r="2" spans="1:4">
      <c t="s" r="A2" s="4">
        <v>187</v>
      </c>
      <c t="n" r="B2" s="7">
        <v>30000</v>
      </c>
    </row>
    <row r="3" spans="1:4">
      <c t="s" r="A3" s="4">
        <v>188</v>
      </c>
      <c t="s" r="B3" s="4">
        <v>189</v>
      </c>
    </row>
    <row r="4" spans="1:4">
      <c t="s" r="A4" s="4">
        <v>190</v>
      </c>
    </row>
    <row r="5" spans="1:4">
      <c t="s" r="A5" s="4">
        <v>191</v>
      </c>
      <c t="n" r="C5" s="7">
        <v>357162</v>
      </c>
      <c t="n" r="D5" s="7">
        <v>2671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192</v>
      </c>
      <c t="s" r="B1" s="2">
        <v>2</v>
      </c>
      <c t="s" r="C1" s="2">
        <v>193</v>
      </c>
      <c t="s" r="D1" s="2">
        <v>194</v>
      </c>
    </row>
    <row r="2" spans="1:4">
      <c t="s" r="A2" s="4">
        <v>195</v>
      </c>
    </row>
    <row r="3" spans="1:4">
      <c t="s" r="A3" s="4">
        <v>196</v>
      </c>
      <c t="n" r="C3" s="7">
        <v>45000</v>
      </c>
    </row>
    <row r="4" spans="1:4">
      <c t="s" r="A4" s="4">
        <v>197</v>
      </c>
      <c t="s" r="C4" s="4">
        <v>198</v>
      </c>
    </row>
    <row r="5" spans="1:4">
      <c t="s" r="A5" s="4">
        <v>199</v>
      </c>
    </row>
    <row r="6" spans="1:4">
      <c t="s" r="A6" s="4">
        <v>196</v>
      </c>
      <c t="n" r="B6" s="7">
        <v>1503450</v>
      </c>
    </row>
    <row r="7" spans="1:4">
      <c t="s" r="A7" s="4">
        <v>197</v>
      </c>
      <c t="s" r="B7" s="4">
        <v>198</v>
      </c>
    </row>
    <row r="8" spans="1:4">
      <c t="s" r="A8" s="4">
        <v>200</v>
      </c>
      <c t="n" r="B8" s="9">
        <v>0.45</v>
      </c>
    </row>
    <row r="9" spans="1:4">
      <c t="s" r="A9" s="4">
        <v>201</v>
      </c>
    </row>
    <row r="10" spans="1:4">
      <c t="s" r="A10" s="4">
        <v>197</v>
      </c>
      <c t="s" r="D10" s="4">
        <v>198</v>
      </c>
    </row>
    <row r="11" spans="1:4">
      <c t="s" r="A11" s="4">
        <v>202</v>
      </c>
      <c t="n" r="D11" s="7">
        <v>250000</v>
      </c>
    </row>
    <row r="12" spans="1:4">
      <c t="s" r="A12" s="4">
        <v>200</v>
      </c>
      <c t="n" r="D12" s="9">
        <v>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03</v>
      </c>
      <c t="s" r="B1" s="2">
        <v>2</v>
      </c>
      <c t="s" r="C1" s="2">
        <v>25</v>
      </c>
    </row>
    <row r="2" spans="1:3">
      <c t="s" r="A2" s="4">
        <v>190</v>
      </c>
    </row>
    <row r="3" spans="1:3">
      <c t="s" r="A3" s="4">
        <v>204</v>
      </c>
      <c t="n" r="B3" s="7">
        <v>923457</v>
      </c>
      <c t="n" r="C3" s="7">
        <v>5972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205</v>
      </c>
      <c t="s" r="B1" s="2">
        <v>165</v>
      </c>
      <c t="s" r="C1" s="2">
        <v>2</v>
      </c>
      <c t="s" r="D1" s="2">
        <v>25</v>
      </c>
      <c t="s" r="E1" s="2">
        <v>194</v>
      </c>
    </row>
    <row r="2" spans="1:5">
      <c t="s" r="A2" s="4">
        <v>206</v>
      </c>
      <c t="n" r="C2" s="5">
        <v>260000000</v>
      </c>
      <c t="n" r="D2" s="5">
        <v>260000000</v>
      </c>
    </row>
    <row r="3" spans="1:5">
      <c t="s" r="A3" s="4">
        <v>51</v>
      </c>
      <c t="n" r="C3" s="5">
        <v>250000000</v>
      </c>
      <c t="n" r="D3" s="5">
        <v>250000000</v>
      </c>
    </row>
    <row r="4" spans="1:5">
      <c t="s" r="A4" s="4">
        <v>207</v>
      </c>
      <c t="n" r="C4" s="5">
        <v>10000000</v>
      </c>
      <c t="n" r="D4" s="5">
        <v>10000000</v>
      </c>
    </row>
    <row r="5" spans="1:5">
      <c t="s" r="A5" s="4">
        <v>50</v>
      </c>
      <c t="n" r="C5" s="8">
        <v>0.001</v>
      </c>
      <c t="n" r="D5" s="8">
        <v>0.001</v>
      </c>
    </row>
    <row r="6" spans="1:5">
      <c t="s" r="A6" s="4">
        <v>208</v>
      </c>
      <c t="n" r="C6" s="8">
        <v>0.001</v>
      </c>
      <c t="n" r="D6" s="8">
        <v>0.001</v>
      </c>
    </row>
    <row r="7" spans="1:5">
      <c t="s" r="A7" s="4">
        <v>209</v>
      </c>
      <c t="n" r="C7" s="5">
        <v>4299400</v>
      </c>
    </row>
    <row r="8" spans="1:5">
      <c t="s" r="A8" s="4">
        <v>52</v>
      </c>
      <c t="n" r="C8" s="5">
        <v>34472602</v>
      </c>
      <c t="n" r="D8" s="5">
        <v>24000000</v>
      </c>
    </row>
    <row r="9" spans="1:5">
      <c t="s" r="A9" s="4">
        <v>53</v>
      </c>
      <c t="n" r="C9" s="5">
        <v>34472602</v>
      </c>
      <c t="n" r="D9" s="5">
        <v>24000000</v>
      </c>
    </row>
    <row r="10" spans="1:5">
      <c t="s" r="A10" s="4">
        <v>201</v>
      </c>
    </row>
    <row r="11" spans="1:5">
      <c t="s" r="A11" s="4">
        <v>202</v>
      </c>
      <c t="n" r="E11" s="7">
        <v>250000</v>
      </c>
    </row>
    <row r="12" spans="1:5">
      <c t="s" r="A12" s="4">
        <v>166</v>
      </c>
    </row>
    <row r="13" spans="1:5">
      <c t="s" r="A13" s="4">
        <v>167</v>
      </c>
      <c t="n" r="B13" s="5">
        <v>24000000</v>
      </c>
    </row>
    <row r="14" spans="1:5">
      <c t="s" r="A14" s="4">
        <v>168</v>
      </c>
      <c t="n" r="B14" s="5">
        <v>30573200</v>
      </c>
    </row>
    <row r="15" spans="1:5">
      <c t="s" r="A15" s="4">
        <v>169</v>
      </c>
      <c t="n" r="B15" s="5">
        <v>24400000</v>
      </c>
    </row>
    <row r="16" spans="1:5">
      <c t="s" r="A16" s="4">
        <v>209</v>
      </c>
      <c t="n" r="B16" s="5">
        <v>333400</v>
      </c>
    </row>
    <row r="17" spans="1:5">
      <c t="s" r="A17" s="4">
        <v>170</v>
      </c>
      <c t="n" r="B17" s="5">
        <v>6173200</v>
      </c>
    </row>
    <row r="18" spans="1:5">
      <c t="s" r="A18" s="4">
        <v>210</v>
      </c>
      <c t="n" r="B18" s="7">
        <v>163700</v>
      </c>
    </row>
    <row r="19" spans="1:5">
      <c t="s" r="A19" s="4">
        <v>53</v>
      </c>
      <c t="n" r="B19" s="5">
        <v>1000000</v>
      </c>
    </row>
    <row r="20" spans="1:5">
      <c t="s" r="A20" s="4">
        <v>211</v>
      </c>
    </row>
    <row r="21" spans="1:5">
      <c t="s" r="A21" s="4">
        <v>202</v>
      </c>
      <c t="n" r="B21" s="7">
        <v>250000</v>
      </c>
    </row>
    <row r="22" spans="1:5">
      <c t="s" r="A22" s="4">
        <v>212</v>
      </c>
    </row>
    <row r="23" spans="1:5">
      <c t="s" r="A23" s="4">
        <v>167</v>
      </c>
      <c t="n" r="B23" s="5">
        <v>625000</v>
      </c>
    </row>
    <row r="24" spans="1:5">
      <c t="s" r="A24" s="4">
        <v>209</v>
      </c>
      <c t="n" r="B24" s="5">
        <v>3341000</v>
      </c>
    </row>
    <row r="25" spans="1:5">
      <c t="s" r="A25" s="4">
        <v>210</v>
      </c>
      <c t="n" r="B25" s="7">
        <v>15034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1"/>
  </cols>
  <sheetData>
    <row r="1" spans="1:2">
      <c t="s" r="A1" s="1">
        <v>213</v>
      </c>
      <c t="s" r="B1" s="2">
        <v>214</v>
      </c>
    </row>
    <row r="2" spans="1:2">
      <c t="s" r="A2" s="4">
        <v>215</v>
      </c>
      <c t="n" r="B2" s="5">
        <v>2200</v>
      </c>
    </row>
    <row r="3" spans="1:2">
      <c t="s" r="A3" s="4">
        <v>216</v>
      </c>
      <c t="n" r="B3" s="7">
        <v>90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8</v>
      </c>
      <c t="s" r="B1" s="2">
        <v>2</v>
      </c>
      <c t="s" r="C1" s="2">
        <v>25</v>
      </c>
    </row>
    <row r="2" spans="1:3">
      <c t="s" r="A2" s="3">
        <v>49</v>
      </c>
    </row>
    <row r="3" spans="1:3">
      <c t="s" r="A3" s="4">
        <v>50</v>
      </c>
      <c t="n" r="B3" s="8">
        <v>0.001</v>
      </c>
      <c t="n" r="C3" s="8">
        <v>0.001</v>
      </c>
    </row>
    <row r="4" spans="1:3">
      <c t="s" r="A4" s="4">
        <v>51</v>
      </c>
      <c t="n" r="B4" s="5">
        <v>250000000</v>
      </c>
      <c t="n" r="C4" s="5">
        <v>250000000</v>
      </c>
    </row>
    <row r="5" spans="1:3">
      <c t="s" r="A5" s="4">
        <v>52</v>
      </c>
      <c t="n" r="B5" s="5">
        <v>34472602</v>
      </c>
      <c t="n" r="C5" s="5">
        <v>24000000</v>
      </c>
    </row>
    <row r="6" spans="1:3">
      <c t="s" r="A6" s="4">
        <v>53</v>
      </c>
      <c t="n" r="B6" s="5">
        <v>34472602</v>
      </c>
      <c t="n" r="C6" s="5">
        <v>2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0"/>
  </cols>
  <sheetData>
    <row r="1" spans="1:2">
      <c t="s" r="A1" s="1">
        <v>217</v>
      </c>
      <c t="s" r="B1" s="2">
        <v>1</v>
      </c>
    </row>
    <row r="2" spans="1:2">
      <c t="s" r="B2" s="2">
        <v>218</v>
      </c>
    </row>
    <row r="3" spans="1:2">
      <c t="s" r="A3" s="3">
        <v>126</v>
      </c>
    </row>
    <row r="4" spans="1:2">
      <c t="s" r="A4" s="4">
        <v>219</v>
      </c>
      <c t="n" r="B4" s="5">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4</v>
      </c>
      <c t="s" r="B1" s="2">
        <v>1</v>
      </c>
    </row>
    <row r="2" spans="1:3">
      <c t="s" r="B2" s="2">
        <v>2</v>
      </c>
      <c t="s" r="C2" s="2">
        <v>55</v>
      </c>
    </row>
    <row r="3" spans="1:3">
      <c t="s" r="A3" s="3">
        <v>56</v>
      </c>
    </row>
    <row r="4" spans="1:3">
      <c t="s" r="A4" s="4">
        <v>57</v>
      </c>
      <c t="n" r="B4" s="7">
        <v>443556</v>
      </c>
    </row>
    <row r="5" spans="1:3">
      <c t="s" r="A5" s="3">
        <v>58</v>
      </c>
    </row>
    <row r="6" spans="1:3">
      <c t="s" r="A6" s="4">
        <v>59</v>
      </c>
      <c t="n" r="B6" s="5">
        <v>412709</v>
      </c>
      <c t="n" r="C6" s="7">
        <v>326343</v>
      </c>
    </row>
    <row r="7" spans="1:3">
      <c t="s" r="A7" s="4">
        <v>60</v>
      </c>
      <c t="n" r="B7" s="5">
        <v>412709</v>
      </c>
      <c t="n" r="C7" s="5">
        <v>326343</v>
      </c>
    </row>
    <row r="8" spans="1:3">
      <c t="s" r="A8" s="4">
        <v>61</v>
      </c>
      <c t="n" r="B8" s="7">
        <v>30847</v>
      </c>
      <c t="n" r="C8" s="7">
        <v>-326343</v>
      </c>
    </row>
    <row r="9" spans="1:3">
      <c t="s" r="A9" s="3">
        <v>62</v>
      </c>
    </row>
    <row r="10" spans="1:3">
      <c t="s" r="A10" s="4">
        <v>63</v>
      </c>
    </row>
    <row r="11" spans="1:3">
      <c t="s" r="A11" s="4">
        <v>64</v>
      </c>
      <c t="n" r="B11" s="7">
        <v>30847</v>
      </c>
      <c t="n" r="C11" s="7">
        <v>-326343</v>
      </c>
    </row>
    <row r="12" spans="1:3">
      <c t="s" r="A12" s="4">
        <v>65</v>
      </c>
    </row>
    <row r="13" spans="1:3">
      <c t="s" r="A13" s="4">
        <v>66</v>
      </c>
      <c t="n" r="B13" s="7">
        <v>30847</v>
      </c>
      <c t="n" r="C13" s="7">
        <v>-326343</v>
      </c>
    </row>
    <row r="14" spans="1:3">
      <c t="s" r="A14" s="4">
        <v>67</v>
      </c>
      <c t="n" r="B14" s="7">
        <v>0</v>
      </c>
      <c t="n" r="C14" s="9">
        <v>-0.01</v>
      </c>
    </row>
    <row r="15" spans="1:3">
      <c t="s" r="A15" s="4">
        <v>68</v>
      </c>
      <c t="n" r="B15" s="5">
        <v>32162745</v>
      </c>
      <c t="n" r="C15" s="5">
        <v>2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9</v>
      </c>
      <c t="s" r="B1" s="2">
        <v>1</v>
      </c>
    </row>
    <row r="2" spans="1:3">
      <c t="s" r="B2" s="2">
        <v>2</v>
      </c>
      <c t="s" r="C2" s="2">
        <v>55</v>
      </c>
    </row>
    <row r="3" spans="1:3">
      <c t="s" r="A3" s="3">
        <v>70</v>
      </c>
    </row>
    <row r="4" spans="1:3">
      <c t="s" r="A4" s="4">
        <v>66</v>
      </c>
      <c t="n" r="B4" s="7">
        <v>30847</v>
      </c>
      <c t="n" r="C4" s="7">
        <v>-326343</v>
      </c>
    </row>
    <row r="5" spans="1:3">
      <c t="s" r="A5" s="3">
        <v>71</v>
      </c>
    </row>
    <row r="6" spans="1:3">
      <c t="s" r="A6" s="4">
        <v>72</v>
      </c>
      <c t="n" r="B6" s="5">
        <v>750</v>
      </c>
      <c t="n" r="C6" s="7">
        <v>750</v>
      </c>
    </row>
    <row r="7" spans="1:3">
      <c t="s" r="A7" s="4">
        <v>73</v>
      </c>
      <c t="n" r="B7" s="5">
        <v>5000</v>
      </c>
    </row>
    <row r="8" spans="1:3">
      <c t="s" r="A8" s="3">
        <v>74</v>
      </c>
    </row>
    <row r="9" spans="1:3">
      <c t="s" r="A9" s="4">
        <v>28</v>
      </c>
      <c t="n" r="B9" s="5">
        <v>-18760</v>
      </c>
    </row>
    <row r="10" spans="1:3">
      <c t="s" r="A10" s="4">
        <v>75</v>
      </c>
      <c t="n" r="B10" s="5">
        <v>-7000</v>
      </c>
    </row>
    <row r="11" spans="1:3">
      <c t="s" r="A11" s="4">
        <v>76</v>
      </c>
      <c t="n" r="B11" s="5">
        <v>111862</v>
      </c>
      <c t="n" r="C11" s="7">
        <v>-74076</v>
      </c>
    </row>
    <row r="12" spans="1:3">
      <c t="s" r="A12" s="4">
        <v>36</v>
      </c>
      <c t="n" r="B12" s="5">
        <v>4112</v>
      </c>
    </row>
    <row r="13" spans="1:3">
      <c t="s" r="A13" s="4">
        <v>77</v>
      </c>
      <c t="n" r="B13" s="7">
        <v>126811</v>
      </c>
      <c t="n" r="C13" s="7">
        <v>-399669</v>
      </c>
    </row>
    <row r="14" spans="1:3">
      <c t="s" r="A14" s="3">
        <v>78</v>
      </c>
    </row>
    <row r="15" spans="1:3">
      <c t="s" r="A15" s="4">
        <v>79</v>
      </c>
    </row>
    <row r="16" spans="1:3">
      <c t="s" r="A16" s="3">
        <v>80</v>
      </c>
    </row>
    <row r="17" spans="1:3">
      <c t="s" r="A17" s="4">
        <v>81</v>
      </c>
      <c t="n" r="B17" s="7">
        <v>163700</v>
      </c>
    </row>
    <row r="18" spans="1:3">
      <c t="s" r="A18" s="4">
        <v>40</v>
      </c>
      <c t="n" r="B18" s="5">
        <v>326215</v>
      </c>
      <c t="n" r="C18" s="7">
        <v>56254</v>
      </c>
    </row>
    <row r="19" spans="1:3">
      <c t="s" r="A19" s="4">
        <v>82</v>
      </c>
      <c t="n" r="B19" s="5">
        <v>40000</v>
      </c>
    </row>
    <row r="20" spans="1:3">
      <c t="s" r="A20" s="4">
        <v>83</v>
      </c>
      <c t="n" r="B20" s="5">
        <v>100000</v>
      </c>
      <c t="n" r="C20" s="7">
        <v>250000</v>
      </c>
    </row>
    <row r="21" spans="1:3">
      <c t="s" r="A21" s="4">
        <v>84</v>
      </c>
      <c t="n" r="B21" s="5">
        <v>629915</v>
      </c>
      <c t="n" r="C21" s="5">
        <v>306254</v>
      </c>
    </row>
    <row r="22" spans="1:3">
      <c t="s" r="A22" s="4">
        <v>85</v>
      </c>
      <c t="n" r="B22" s="5">
        <v>756726</v>
      </c>
      <c t="n" r="C22" s="5">
        <v>-93415</v>
      </c>
    </row>
    <row r="23" spans="1:3">
      <c t="s" r="A23" s="4">
        <v>86</v>
      </c>
      <c t="n" r="B23" s="5">
        <v>1246197</v>
      </c>
      <c t="n" r="C23" s="5">
        <v>126878</v>
      </c>
    </row>
    <row r="24" spans="1:3">
      <c t="s" r="A24" s="4">
        <v>87</v>
      </c>
      <c t="n" r="B24" s="7">
        <v>2002923</v>
      </c>
      <c t="n" r="C24" s="7">
        <v>33463</v>
      </c>
    </row>
    <row r="25" spans="1:3">
      <c t="s" r="A25" s="3">
        <v>88</v>
      </c>
    </row>
    <row r="26" spans="1:3">
      <c t="s" r="A26" s="4">
        <v>89</v>
      </c>
    </row>
    <row r="27" spans="1:3">
      <c t="s" r="A27" s="4">
        <v>90</v>
      </c>
    </row>
    <row r="28" spans="1:3">
      <c t="s" r="A28" s="3">
        <v>91</v>
      </c>
    </row>
    <row r="29" spans="1:3">
      <c t="s" r="A29" s="4">
        <v>92</v>
      </c>
      <c t="n" r="B29" s="7">
        <v>30573</v>
      </c>
    </row>
    <row r="30" spans="1:3">
      <c t="s" r="A30" s="4">
        <v>93</v>
      </c>
      <c t="n" r="B30" s="5">
        <v>24400</v>
      </c>
    </row>
    <row r="31" spans="1:3">
      <c t="s" r="A31" s="4">
        <v>94</v>
      </c>
      <c t="n" r="B31" s="5">
        <v>250000</v>
      </c>
    </row>
    <row r="32" spans="1:3">
      <c t="s" r="A32" s="4">
        <v>95</v>
      </c>
      <c t="n" r="B32" s="7">
        <v>1503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02</v>
      </c>
      <c t="s" r="B1" s="2">
        <v>1</v>
      </c>
    </row>
    <row r="2" spans="1:2">
      <c t="s" r="B2" s="2">
        <v>2</v>
      </c>
    </row>
    <row r="3" spans="1:2">
      <c t="s" r="A3" s="3">
        <v>102</v>
      </c>
    </row>
    <row r="4" spans="1:2">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Organization and Business Opera</vt:lpstr>
      <vt:lpstr>Merger</vt:lpstr>
      <vt:lpstr>Going Concern</vt:lpstr>
      <vt:lpstr>Summary of Significant Accounti</vt:lpstr>
      <vt:lpstr>Fixed Assets and Intangible Ass</vt:lpstr>
      <vt:lpstr>Consulting_Employment Agreement</vt:lpstr>
      <vt:lpstr>Convertible Notes</vt:lpstr>
      <vt:lpstr>Due to Related Party</vt:lpstr>
      <vt:lpstr>Stockholders' Equity</vt:lpstr>
      <vt:lpstr>Commitments &amp; Contingencies</vt:lpstr>
      <vt:lpstr>Subsequent Events</vt:lpstr>
      <vt:lpstr>Summary of Significant Accoun17</vt:lpstr>
      <vt:lpstr>Fixed Assets and Intangible A18</vt:lpstr>
      <vt:lpstr>Organization and Business Ope19</vt:lpstr>
      <vt:lpstr>Merger (Details Narrative)</vt:lpstr>
      <vt:lpstr>Going Concern (Details Narrativ</vt:lpstr>
      <vt:lpstr>Summary of Significant Accoun22</vt:lpstr>
      <vt:lpstr>Fixed Assets and Intangible A23</vt:lpstr>
      <vt:lpstr>Fixed Assets and Intangible A24</vt:lpstr>
      <vt:lpstr>Consulting_Employment Agreeme25</vt:lpstr>
      <vt:lpstr>Convertible Notes (Details Narr</vt:lpstr>
      <vt:lpstr>Due to Related Party (Details N</vt:lpstr>
      <vt:lpstr>Stockholders' Equity (Details N</vt:lpstr>
      <vt:lpstr>Commitments &amp; Contingencies (D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5:06Z</dcterms:created>
  <dcterms:modified xmlns:dcterms="http://purl.org/dc/terms/" xmlns:xsi="http://www.w3.org/2001/XMLSchema-instance" xsi:type="dcterms:W3CDTF">2015-08-19T17:25:06Z</dcterms:modified>
  <dc:title xmlns:dc="http://purl.org/dc/elements/1.1/">Untitled</dc:title>
  <dc:description xmlns:dc="http://purl.org/dc/elements/1.1/"/>
  <dc:subject xmlns:dc="http://purl.org/dc/elements/1.1/"/>
  <cp:keywords/>
  <cp:category/>
</cp:coreProperties>
</file>